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NL SERIES TRUST</t>
  </si>
  <si>
    <t>Central Index Key</t>
  </si>
  <si>
    <t>dei_EntityCentralIndexKey</t>
  </si>
  <si>
    <t>Amendment Flag</t>
  </si>
  <si>
    <t>dei_AmendmentFlag</t>
  </si>
  <si>
    <t>false</t>
  </si>
  <si>
    <t>Document Creation Date</t>
  </si>
  <si>
    <t>dei_DocumentCreationDate</t>
  </si>
  <si>
    <t>Dec. 29,
		2017</t>
  </si>
  <si>
    <t>Document Effective Date</t>
  </si>
  <si>
    <t>dei_DocumentEffectiveDate</t>
  </si>
  <si>
    <t>Prospectus Date</t>
  </si>
  <si>
    <t>rr_ProspectusDate</t>
  </si>
  <si>
    <t>Sep. 25,
		2017</t>
  </si>
  <si>
    <t>Sep. 25, 2017</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2000 Growth Index with the MSCI USA Small Growth Index (Gross). In the section entitled, " Summary Overview of Each Fund Performance Effective December 31, 2017, for consistency with the Fund's principal investment strategies, the Fund will replace the Russell 2000 Value Index with the MSCI USA Small Value Index (Gross). In the section entitled, " Summary Overview of Each Fund Performance Effective December 31, 2017, for consistency with the Fund's principal investment strategies, the Fund will replace the Russell 1000 Index with the MSCI USA Index (Gross). In the section entitled, " Summary Overview of Each Fund Performance, Effective December 31, 2017, for consistency with the Fund's principal investment strategies, the Fund will replace the FTSE World Index with the MSCI World Index (Net). In the section entitled, " Summary Overview of Each Fund Performance, Effective December 31, 2017, for consistency with the Fund's principal investment strategies, the Fund will replace the Russell 1000 Growth Index with the MSCI USA Growth Index (Gross). In the section entitled, " Summary Overview of Each Fund Performance Effective December 31, 2017, for consistency with the Fund's principal investment strategies, the Fund will replace the Russell 3000 Index with the MSCI USA IMI Index (Gross). In the section entitled, " Summary Overview of Each Fund Principal Investment Strategies The Fund may invest up to 15% of its net assets in equity-linked notes, including up to 2% of the Fund's net assets in equity-linked notes on commodity-linked exchange-traded funds ("ETFs"). Equity-linked notes are hybrid derivative-type instruments that are specially designed to combine the characteristics of one or more reference securities (usually a single stock, a stock index or a basket of stocks (underlying securities)) and a related equity derivative, such as a put or call option, in a single note form. In the section entitled, " Summary Overview of Each Fund Principal Risks of Investing in the Fund • Exchange-traded funds investing risk –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et asset value; (v) the risk that an active market for an ETF's shares may not develop or be maintained; and (vi) the risk that an ETF may no longer meet the listing requirements of any applicable exchanges on which that ETF is listed. In the section entitled, " Summary Overview of Each Fund Performance Effective December 31, 2017, for consistency with the Fund's principal investment strategies, the Fund will replace the Russell Mid Cap Value Index with the MSCI USA Mid Cap Value Index (Gross). In the section entitled, " Summary Overview of Each Fund Performance Effective December 31, 2017, for consistency with the Fund's principal investment strategies, the Fund will replace the Russell 2000 Growth Index with the MSCI USA Small Growth Index (Gross). In the section entitled, " Summary Overview of Each Fund Performance Effective December 31, 2017, for consistency with the Fund's principal investment strategies, the Fund will replace the Russell Midcap Growth Index with the MSCI USA Mid Cap Growth Index (Gross). In the section entitled, " Summary Overview of Each Fund Performance Effective December 31, 2017, for consistency with the Fund's principal investment strategies, the Fund will replace the Russell Midcap Value Index with the MSCI USA Mid Cap Value Index (Gross). In the section entitled, " Summary Overview of Each Fund Performance Effective December 31, 2017, for consistency with the Fund's principal investment strategies, the Fund will replace the Russell MidCap Value Index with the MSCI USA Mid Cap Value Index (Gross) and the Russell MidCap Index with the MSCI USA Mid Cap Index (Gross). In the section entitled, " Summary Overview of Each Fund Performance Effective December 31, 2017, for consistency with the Fund's principal investment strategies, the Fund will replace the Russell 1000 Growth Index with the MSCI USA Growth Index (Gross). In the section entitled, " Summary Overview of Each Fund Performance Effective December 31, 2017, for consistency with the Fund's principal investment strategies, the Fund will replace the Russell MidCap ® In the section entitled, " Summary Overview of Each Fund Performance Effective December 31, 2017, for consistency with the Fund's principal investment strategies, the Fund will replace the Russell 1000 Value Index with the MSCI USA Value Index (Gross). In the section entitled, " Summary Overview of Each Fund Performance Effective December 31, 2017, for consistency with the Fund's principal investment strategies, the Fund will replace the Russell 1000 Value Index with the MSCI USA Value Index (Gross).</t>
  </si>
  <si>
    <t>Supplement [Text Block]</t>
  </si>
  <si>
    <t>jnlst_SupplementTextBlock</t>
  </si>
  <si>
    <t>JNL Multi-Manager Small Cap Growth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2000 Growth Index with the MSCI USA Small Growth Index (Gross).</t>
  </si>
  <si>
    <t>JNL MULTI-MANAGER SMALL CAP VALUE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2000 Value Index with the MSCI USA Small Value Index (Gross).</t>
  </si>
  <si>
    <t>JNL/AQR LARGE CAP RELAXED CONSTRAINT EQUITY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1000 Index with the MSCI USA Index (Gross).</t>
  </si>
  <si>
    <t>JNL/BLACKROCK GLOBAL ALLOCATION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FTSE World Index with the MSCI World Index (Net).</t>
  </si>
  <si>
    <t>JNL/BLACKROCK LARGE CAP SELECT GROWTH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1000 Growth Index with the MSCI USA Growth Index (Gross).</t>
  </si>
  <si>
    <t>JNL/DFA U.S. CORE EQUITY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3000 Index with the MSCI USA IMI Index (Gross).</t>
  </si>
  <si>
    <t>JNL/FRANKLIN TEMPLETON INCOME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rincipal Investment Strategies The Fund may invest up to 15% of its net assets in equity-linked notes, including up to 2% of the Fund's net assets in equity-linked notes on commodity-linked exchange-traded funds ("ETFs"). Equity-linked notes are hybrid derivative-type instruments that are specially designed to combine the characteristics of one or more reference securities (usually a single stock, a stock index or a basket of stocks (underlying securities)) and a related equity derivative, such as a put or call option, in a single note form. In the section entitled, " Summary Overview of Each Fund Principal Risks of Investing in the Fund • Exchange-traded funds investing risk –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et asset value; (v) the risk that an active market for an ETF's shares may not develop or be maintained; and (vi) the risk that an ETF may no longer meet the listing requirements of any applicable exchanges on which that ETF is listed.</t>
  </si>
  <si>
    <t>JNL/INVESCO MID CAP VALUE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Mid Cap Value Index with the MSCI USA Mid Cap Value Index (Gross).</t>
  </si>
  <si>
    <t>JNL/INVESCO SMALL CAP GROWTH FUND</t>
  </si>
  <si>
    <t>JNL/JPMORGAN MIDCAP GROWTH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Midcap Growth Index with the MSCI USA Mid Cap Growth Index (Gross).</t>
  </si>
  <si>
    <t>JNL/MFS MID CAP VALUE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Midcap Value Index with the MSCI USA Mid Cap Value Index (Gross).</t>
  </si>
  <si>
    <t>JNL/PPM AMERICA MID CAP VALUE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MidCap Value Index with the MSCI USA Mid Cap Value Index (Gross) and the Russell MidCap Index with the MSCI USA Mid Cap Index (Gross).</t>
  </si>
  <si>
    <t>JNL/T. ROWE PRICE ESTABLISHED GROWTH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1000 Growth Index with the MSCI USA Growth Index (Gross).</t>
  </si>
  <si>
    <t>JNL/T. ROWE PRICE MID-CAP GROWTH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MidCap ®</t>
  </si>
  <si>
    <t>JNL/T. ROWE PRICE VALUE FUND</t>
  </si>
  <si>
    <t>SUPPLEMENT DATED DECEMBER 29, 2017 TO THE PROSPECTUS DATED SEPTEMBER 25, 2017 JNL ® Please note that the changes impact your variable annuity and/or variable life product(s). Unless otherwise noted, all changes are effective immediately. In the section entitled, " Summary Overview of Each Fund Performance Effective December 31, 2017, for consistency with the Fund's principal investment strategies, the Fund will replace the Russell 1000 Value Index with the MSCI USA Value Index (Gross).</t>
  </si>
  <si>
    <t>JNL/WMC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369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31</v>
      </c>
    </row>
    <row r="33" spans="1:3">
      <c r="A33" s="4" t="s">
        <v>47</v>
      </c>
    </row>
    <row r="34" spans="1:3">
      <c r="A34" s="3" t="s">
        <v>3</v>
      </c>
      <c r="B34" s="4" t="s">
        <v>4</v>
      </c>
    </row>
    <row r="35" spans="1:3">
      <c r="A35" s="4" t="s">
        <v>28</v>
      </c>
      <c r="B35" s="4" t="s">
        <v>29</v>
      </c>
      <c r="C35" s="4" t="s">
        <v>48</v>
      </c>
    </row>
    <row r="36" spans="1:3">
      <c r="A36" s="4" t="s">
        <v>49</v>
      </c>
    </row>
    <row r="37" spans="1:3">
      <c r="A37" s="3" t="s">
        <v>3</v>
      </c>
      <c r="B37" s="4" t="s">
        <v>4</v>
      </c>
    </row>
    <row r="38" spans="1:3">
      <c r="A38" s="4" t="s">
        <v>28</v>
      </c>
      <c r="B38" s="4" t="s">
        <v>29</v>
      </c>
      <c r="C38" s="4" t="s">
        <v>50</v>
      </c>
    </row>
    <row r="39" spans="1:3">
      <c r="A39" s="4" t="s">
        <v>51</v>
      </c>
    </row>
    <row r="40" spans="1:3">
      <c r="A40" s="3" t="s">
        <v>3</v>
      </c>
      <c r="B40" s="4" t="s">
        <v>4</v>
      </c>
    </row>
    <row r="41" spans="1:3">
      <c r="A41" s="4" t="s">
        <v>28</v>
      </c>
      <c r="B41" s="4" t="s">
        <v>29</v>
      </c>
      <c r="C41" s="4" t="s">
        <v>52</v>
      </c>
    </row>
    <row r="42" spans="1:3">
      <c r="A42" s="4" t="s">
        <v>53</v>
      </c>
    </row>
    <row r="43" spans="1:3">
      <c r="A43" s="3" t="s">
        <v>3</v>
      </c>
      <c r="B43" s="4" t="s">
        <v>4</v>
      </c>
    </row>
    <row r="44" spans="1:3">
      <c r="A44" s="4" t="s">
        <v>28</v>
      </c>
      <c r="B44" s="4" t="s">
        <v>29</v>
      </c>
      <c r="C44" s="4" t="s">
        <v>54</v>
      </c>
    </row>
    <row r="45" spans="1:3">
      <c r="A45" s="4" t="s">
        <v>55</v>
      </c>
    </row>
    <row r="46" spans="1:3">
      <c r="A46" s="3" t="s">
        <v>3</v>
      </c>
      <c r="B46" s="4" t="s">
        <v>4</v>
      </c>
    </row>
    <row r="47" spans="1:3">
      <c r="A47" s="4" t="s">
        <v>28</v>
      </c>
      <c r="B47" s="4" t="s">
        <v>29</v>
      </c>
      <c r="C47" s="4" t="s">
        <v>56</v>
      </c>
    </row>
    <row r="48" spans="1:3">
      <c r="A48" s="4" t="s">
        <v>57</v>
      </c>
    </row>
    <row r="49" spans="1:3">
      <c r="A49" s="3" t="s">
        <v>3</v>
      </c>
      <c r="B49" s="4" t="s">
        <v>4</v>
      </c>
    </row>
    <row r="50" spans="1:3">
      <c r="A50" s="4" t="s">
        <v>28</v>
      </c>
      <c r="B50" s="4" t="s">
        <v>29</v>
      </c>
      <c r="C50" s="4" t="s">
        <v>58</v>
      </c>
    </row>
    <row r="51" spans="1:3">
      <c r="A51" s="4" t="s">
        <v>59</v>
      </c>
    </row>
    <row r="52" spans="1:3">
      <c r="A52" s="3" t="s">
        <v>3</v>
      </c>
      <c r="B52" s="4" t="s">
        <v>4</v>
      </c>
    </row>
    <row r="53" spans="1:3">
      <c r="A53" s="4" t="s">
        <v>28</v>
      </c>
      <c r="B53" s="4" t="s">
        <v>29</v>
      </c>
      <c r="C53"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1:02:13Z</dcterms:created>
  <dcterms:modified xmlns:dcterms="http://purl.org/dc/terms/" xmlns:xsi="http://www.w3.org/2001/XMLSchema-instance" xsi:type="dcterms:W3CDTF">2018-01-10T11:02:13Z</dcterms:modified>
</cp:coreProperties>
</file>